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s of Operati" sheetId="4" r:id="rId4"/>
    <s:sheet name="Condensed Statement of Cash flo" sheetId="5" r:id="rId5"/>
    <s:sheet name="Organization and Basis of Prese" sheetId="6" r:id="rId6"/>
    <s:sheet name="Summary of Significant Accounti" sheetId="7" r:id="rId7"/>
    <s:sheet name="Going Concern" sheetId="8" r:id="rId8"/>
    <s:sheet name="Advances from stockholder" sheetId="9" r:id="rId9"/>
    <s:sheet name="Stockholders' Equity" sheetId="10" r:id="rId10"/>
    <s:sheet name="Subsequent Events" sheetId="11" r:id="rId11"/>
    <s:sheet name="Summary of Significant Accoun12" sheetId="12" r:id="rId12"/>
    <s:sheet name="Going Concern (Details Narrativ" sheetId="13" r:id="rId13"/>
    <s:sheet name="Advances from stockholder (Deta" sheetId="14" r:id="rId14"/>
    <s:sheet name="Stockholders' Equity (Details N"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Mar. 31, 2015</t>
  </si>
  <si>
    <t>May. 13, 2015</t>
  </si>
  <si>
    <t>Document And Entity Information</t>
  </si>
  <si>
    <t>Entity Registrant Name</t>
  </si>
  <si>
    <t>T.A.G. Acquisitions Ltd.</t>
  </si>
  <si>
    <t>Entity Central Index Key</t>
  </si>
  <si>
    <t>Document Type</t>
  </si>
  <si>
    <t>10-Q/A</t>
  </si>
  <si>
    <t>Document Period End Date</t>
  </si>
  <si>
    <t>Mar. 31,
		2015</t>
  </si>
  <si>
    <t>Amendment Flag</t>
  </si>
  <si>
    <t>true</t>
  </si>
  <si>
    <t>Amendment Description</t>
  </si>
  <si>
    <t>The
Form 10-Q Amendment is being filed to incorporate the XBRL exhibits, no other changes have been made to this document.</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 (Unaudited) - USD ($)</t>
  </si>
  <si>
    <t>Dec. 31, 2014</t>
  </si>
  <si>
    <t>Current assets</t>
  </si>
  <si>
    <t>Cash</t>
  </si>
  <si>
    <t xml:space="preserve"> </t>
  </si>
  <si>
    <t>Total current assets</t>
  </si>
  <si>
    <t>Deposit for property</t>
  </si>
  <si>
    <t>TOTAL ASSETS</t>
  </si>
  <si>
    <t>Current liabilities</t>
  </si>
  <si>
    <t>Cash overdraft</t>
  </si>
  <si>
    <t>Accounts payable</t>
  </si>
  <si>
    <t>Accrued expenses</t>
  </si>
  <si>
    <t>Accrued payroll to stockholder</t>
  </si>
  <si>
    <t>Advances from stockholder</t>
  </si>
  <si>
    <t>Total current liabilities</t>
  </si>
  <si>
    <t>STOCKHOLDERS' EQUITY</t>
  </si>
  <si>
    <t>Common stock, $0.0001 par value, 100,000,000 shares authorized, 3,500,000 and 3,500,000 shares issued and outstanding</t>
  </si>
  <si>
    <t>Additional paid-in capital</t>
  </si>
  <si>
    <t>Accumulated deficit</t>
  </si>
  <si>
    <t>Total stockholders' equity</t>
  </si>
  <si>
    <t>TOTAL LIABILITIES AND STOCKHOLDERS' EQUITY</t>
  </si>
  <si>
    <t>Condensed Balance Sheet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t>
  </si>
  <si>
    <t>Mar. 31, 2015USD ($)$ / sharesshares</t>
  </si>
  <si>
    <t>Income Statement [Abstract]</t>
  </si>
  <si>
    <t>Revenue</t>
  </si>
  <si>
    <t>Cost of revenue</t>
  </si>
  <si>
    <t>Gross profit</t>
  </si>
  <si>
    <t>Operating expenses:</t>
  </si>
  <si>
    <t>General and administrative expenses</t>
  </si>
  <si>
    <t>Total operating expenses</t>
  </si>
  <si>
    <t>Loss from operations</t>
  </si>
  <si>
    <t>Loss before provision for income taxes</t>
  </si>
  <si>
    <t>Provision for income taxes</t>
  </si>
  <si>
    <t>Net loss</t>
  </si>
  <si>
    <t>Weighted average shares outstanding :</t>
  </si>
  <si>
    <t>Basic (in shares) | shares</t>
  </si>
  <si>
    <t>Diluted (in shares) | shares</t>
  </si>
  <si>
    <t>Loss per share</t>
  </si>
  <si>
    <t>Basic (in dollars per share) | $ / shares</t>
  </si>
  <si>
    <t>Diluted (in dollars per share) | $ / shares</t>
  </si>
  <si>
    <t>Condensed Statement of Cash flows (Unaudited)</t>
  </si>
  <si>
    <t>Mar. 31, 2015USD ($)</t>
  </si>
  <si>
    <t>OPERATING ACTIVITIES</t>
  </si>
  <si>
    <t>Changes in Operating Assets and Liabilities:</t>
  </si>
  <si>
    <t>Net cash used in operating activities</t>
  </si>
  <si>
    <t>INVESTING ACTIVITIES:</t>
  </si>
  <si>
    <t>Increase in cash overdraft</t>
  </si>
  <si>
    <t>Payment for deposit for property</t>
  </si>
  <si>
    <t>Net cash used in investing activities</t>
  </si>
  <si>
    <t>FINANCING ACTIVITIES</t>
  </si>
  <si>
    <t>Capital contribution by stockholder</t>
  </si>
  <si>
    <t>Net cash provided by financing activities</t>
  </si>
  <si>
    <t>NET INCREASE IN CASH</t>
  </si>
  <si>
    <t>CASH, BEGINNING BALANCE</t>
  </si>
  <si>
    <t>CASH, ENDING BALANCE</t>
  </si>
  <si>
    <t>CASH PAID FOR:</t>
  </si>
  <si>
    <t>Interest</t>
  </si>
  <si>
    <t>Income taxes</t>
  </si>
  <si>
    <t>Organization and Basis of Presentation</t>
  </si>
  <si>
    <t>Organization, Consolidation and Presentation of Financial Statements [Abstract]</t>
  </si>
  <si>
    <t>Note
1  Organization and Basis of Presentation The
unaudited financial statements were prepared by T.A.G. Acquisition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14,
2015. The results for the three months ended March 31, 2015, are not necessarily indicative of the results to be expected for
the year ending December 31, 2015. Description
of Business The
Company (formerly Surprise Valley Acquisition Corporation) was incorporated on May 20, 2014 under the laws of the State of Delaware
to engage in any lawful corporate undertaking, including, but not limited to, selected mergers and acquisitions. On November 17,
2014, the Company changed its name to T.A.G. Acquisitions, LTD and filed the amendment with the State of Delaware. The
Company is in the business of seeking out exceptional conversion opportunities, large multi-family and commercial office properties
(as opposed to hospitality, retail, or industrial investment properties), for which significant value and profitability can be
realized through the carefully managed aesthetic improvements, strategic marketing, and restructured management. The Company calls
this repositioning. The Companys sales and marketing strategies are also focusing on ways in which pricing
concepts are marketed to its customers. Perks, privileges, tie-ins to strategic marketing partners, packages, discounts,
and loyalty rewards for longer-term lessees are all under consideration as techniques to acquire new lessees and drive revenue.
The Company is involved in multiple real estate investment opportunities throughout the United States, but it is initially focusing
on areas in and around New York City and in Houston, Texas. In the New York City area, its initial, and first target is Newark,
New Jersey. The Company is seeking to acquire and develop three multi-family complexes in a high quality residential zone in Newark,
New Jersey, in an area close to Penn Station. The Company is actively seeking other opportunities in the area as well, with its
main geographic criterion being properties within a 30-minute commute of New York City. Subsequently, the Company will seek similar
repositioning targets in Houston, Texas.</t>
  </si>
  <si>
    <t>Summary of Significant Accounting Policies</t>
  </si>
  <si>
    <t>Accounting Policies [Abstract]</t>
  </si>
  <si>
    <t>Note
2 - Summary of Significant Accounting Policies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March 31, 2015 and December 31,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5 and December 31, 2014.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March 31, 2015 and December 31, 2014. Recent
accounting pronouncements In
June 2014, the FASB issued Accounting Standards Update No. 2014-10 (ASU 2014-10) , Development Stage Entities (Topic 915): Elimination
of Certain Financial Reporting Requirements, Including an Amendment to Variable Interest Entities Guidance in Topic 810, Consolidation
. In
August 2014, the FASB issued Accounting Standards Update No. 2014-15 (ASU 2014-15), Disclosure of Uncertainties about an Entitys
Ability to Continue as a Going Concern In
November 2014, the FASB issued Accounting Standards Update No. 2014-16 (ASU 2014-16), Determining Whether the Host Contract
in a Hybrid Financial Instrument Issued in the Form of a Share Is More Akin to Debt or to Equity In
January 2015, the FASB issued Accounting Standards Update No. 2015-01 (Subtopic 225-20) - Income Statement - Extraordinary
and Unusual Items In
February, 2015, the FASB issued Accounting Standards Update No. 2015-02, Consolidation (Topic 810): Amendments to the Consolidation
Analy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3  Going Concern The
Company has not yet generated any revenue since inception to date and has sustained operating losses during the three months ended
March 31, 2015 of $224,873. As of March 31, 2015, the Company had an accumulated a deficit of $225,580. The Company's continuation
as a going concern is dependent on its ability to generate sufficient cash flows from operations to meet its obligations and/or
obtaining additional financing from its majority stockholder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lated Party Transactions [Abstract]</t>
  </si>
  <si>
    <t xml:space="preserve"> Note
4  Advances from stockholder At
March 31, 2015 the Company had advances from its majority stockholder of $102,800. These advances are non-interest bearing and
payable upon demand.</t>
  </si>
  <si>
    <t>Stockholders' Equity</t>
  </si>
  <si>
    <t>Equity [Abstract]</t>
  </si>
  <si>
    <t>Note
5  Stockholders Equity On
May 20, 2014, the Company issued 20,000,000 common shares to two directors and officers at a discount of $2,000. On
November 17, the Company redeemed an aggregate of 19,500,000 of the then 20,000,000 shares of common stock. The
Company issued 3,000,000 shares of its common stock to a director and officer. The
Company is authorized to issue 100,000,000 shares of common stock and 20,000,000 shares of preferred stock. As of March 31, 2015,
3,500,000 shares of common stock and no preferred stock were issued and outstanding. During
the three months ended March 31, 2015, the Companys majority stockholder made capital contributions totaling $65,584.</t>
  </si>
  <si>
    <t>Subsequent Events</t>
  </si>
  <si>
    <t>Subsequent Events [Abstract]</t>
  </si>
  <si>
    <t>Note
6  Subsequent Events The
Company is in discussions for the purchase of real property in Newark, New Jersey. The purchase price is $240,000. The Company
anticipates that it will need to obtain a loan or raise investor dollars to finance the purchase of this property. If the Company
is able to effect the purchase of this property, the Company plans to develop eleven "upscale" 2-bedroom apartments on the property. The
president of the Company is in negotiation for the purchase of property in Newark, New Jersey. The president anticipates effecting
the contract for the property in April, 2015 and making a deposit of $80,000. The property is offered for an aggregate purchase
price of $1,600,000. The president has assigned his right and title to the property if and when the transaction is effected. The
Company anticipates that it would need to raise the purchase price from investors or third party loans. The property currently
consists of a commercial manufacturing building that the Company would convert into a minimum of 25 2-bedroom "upscale" apartments
and a bar.</t>
  </si>
  <si>
    <t>Summary of Significant Accounting Policies (Policies)</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March 31, 2015 and December 31, 2014.</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5 and December 31, 2014.</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March 31, 2015 and December 31, 2014.</t>
  </si>
  <si>
    <t>Recent accounting pronouncements</t>
  </si>
  <si>
    <t>Recent
accounting pronouncements In
June 2014, the FASB issued Accounting Standards Update No. 2014-10 (ASU 2014-10) , Development Stage Entities (Topic 915): Elimination
of Certain Financial Reporting Requirements, Including an Amendment to Variable Interest Entities Guidance in Topic 810, Consolidation
. In
August 2014, the FASB issued Accounting Standards Update No. 2014-15 (ASU 2014-15), Disclosure of Uncertainties about an Entitys
Ability to Continue as a Going Concern In
November 2014, the FASB issued Accounting Standards Update No. 2014-16 (ASU 2014-16), Determining Whether the Host Contract
in a Hybrid Financial Instrument Issued in the Form of a Share Is More Akin to Debt or to Equity In
January 2015, the FASB issued Accounting Standards Update No. 2015-01 (Subtopic 225-20) - Income Statement - Extraordinary
and Unusual Items In
February, 2015, the FASB issued Accounting Standards Update No. 2015-02, Consolidation (Topic 810): Amendments to the Consolidation
Analy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 (Details Narrative) - USD ($)</t>
  </si>
  <si>
    <t>Advances from stockholder (Details Narrative) - USD ($)</t>
  </si>
  <si>
    <t>Advances from majority stockholder</t>
  </si>
  <si>
    <t>Stockholders' Equity (Details Narrative) - USD ($)</t>
  </si>
  <si>
    <t>Nov. 17, 2014</t>
  </si>
  <si>
    <t>May. 20, 2014</t>
  </si>
  <si>
    <t>Common stock authorized</t>
  </si>
  <si>
    <t>Preferred stock authorized</t>
  </si>
  <si>
    <t>Common stock issued</t>
  </si>
  <si>
    <t>Common stock outstanding</t>
  </si>
  <si>
    <t>Two Directors and officers [Member]</t>
  </si>
  <si>
    <t>Common stock issued (in dollars)</t>
  </si>
  <si>
    <t>Redemption of common stock</t>
  </si>
  <si>
    <t>SUBSEQUENT EVENTS (Details Narrative) - Subsequent Event [Member] - Real Property in Newark, New Jersey [Member] - Apartment Building [Member]</t>
  </si>
  <si>
    <t>Apr. 30, 2015USD ($)</t>
  </si>
  <si>
    <t>Purchase price of property</t>
  </si>
  <si>
    <t>Deposit contracts of property</t>
  </si>
  <si>
    <t>Aggregate purchase pri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1078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B14" t="s" s="4">
        <v>24</v>
      </c>
    </row>
    <row spans="1:3" r="15">
      <c r="A15" t="s" s="4">
        <v>25</v>
      </c>
      <c r="C15" t="n" s="5">
        <v>3500000</v>
      </c>
    </row>
    <row spans="1:3" r="16">
      <c r="A16" t="s" s="4">
        <v>26</v>
      </c>
      <c r="B16" t="s" s="6">
        <v>27</v>
      </c>
    </row>
    <row spans="1:3"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03</v>
      </c>
      <c r="B1" t="s" s="2">
        <v>1</v>
      </c>
    </row>
    <row spans="1:2" r="2">
      <c r="B2" t="s" s="2">
        <v>2</v>
      </c>
    </row>
    <row spans="1:2" r="3">
      <c r="A3" t="s" s="3">
        <v>104</v>
      </c>
    </row>
    <row spans="1:2" r="4">
      <c r="A4" t="s" s="4">
        <v>103</v>
      </c>
      <c r="B4" t="s"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109</v>
      </c>
      <c r="B1" t="s" s="2">
        <v>1</v>
      </c>
    </row>
    <row spans="1:2" r="2">
      <c r="B2" t="s" s="2">
        <v>2</v>
      </c>
    </row>
    <row spans="1:2" r="3">
      <c r="A3" t="s" s="3">
        <v>97</v>
      </c>
    </row>
    <row spans="1:2" r="4">
      <c r="A4" t="s" s="4">
        <v>110</v>
      </c>
      <c r="B4" t="s" s="4">
        <v>111</v>
      </c>
    </row>
    <row spans="1:2" r="5">
      <c r="A5" t="s" s="4">
        <v>112</v>
      </c>
      <c r="B5" t="s" s="4">
        <v>113</v>
      </c>
    </row>
    <row spans="1:2" r="6">
      <c r="A6" t="s" s="4">
        <v>114</v>
      </c>
      <c r="B6" t="s" s="4">
        <v>115</v>
      </c>
    </row>
    <row spans="1:2" r="7">
      <c r="A7" t="s" s="4">
        <v>116</v>
      </c>
      <c r="B7" t="s" s="4">
        <v>117</v>
      </c>
    </row>
    <row spans="1:2" r="8">
      <c r="A8" t="s" s="4">
        <v>118</v>
      </c>
      <c r="B8" t="s" s="4">
        <v>119</v>
      </c>
    </row>
    <row spans="1:2" r="9">
      <c r="A9" t="s" s="4">
        <v>92</v>
      </c>
      <c r="B9" t="s" s="4">
        <v>120</v>
      </c>
    </row>
    <row spans="1:2" r="10">
      <c r="A10" t="s" s="4">
        <v>121</v>
      </c>
      <c r="B10" t="s" s="4">
        <v>122</v>
      </c>
    </row>
    <row spans="1:2" r="11">
      <c r="A11" t="s" s="4">
        <v>123</v>
      </c>
      <c r="B11"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5</v>
      </c>
      <c r="B1" t="s" s="2">
        <v>1</v>
      </c>
    </row>
    <row spans="1:3" r="2">
      <c r="B2" t="s" s="2">
        <v>2</v>
      </c>
      <c r="C2" t="s" s="2">
        <v>30</v>
      </c>
    </row>
    <row spans="1:3" r="3">
      <c r="A3" t="s" s="3">
        <v>94</v>
      </c>
    </row>
    <row spans="1:3" r="4">
      <c r="A4" t="s" s="4">
        <v>65</v>
      </c>
      <c r="B4" t="n" s="7">
        <v>-224873</v>
      </c>
    </row>
    <row spans="1:3" r="5">
      <c r="A5" t="s" s="4">
        <v>47</v>
      </c>
      <c r="B5" t="n" s="7">
        <v>-225580</v>
      </c>
      <c r="C5" t="n" s="7">
        <v>-7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126</v>
      </c>
      <c r="B1" t="s" s="2">
        <v>2</v>
      </c>
      <c r="C1" t="s" s="2">
        <v>30</v>
      </c>
    </row>
    <row spans="1:3" r="2">
      <c r="A2" t="s" s="3">
        <v>101</v>
      </c>
    </row>
    <row spans="1:3" r="3">
      <c r="A3" t="s" s="4">
        <v>127</v>
      </c>
      <c r="B3" t="n" s="7">
        <v>102800</v>
      </c>
      <c r="C3" t="s" s="4">
        <v>3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r="A1" t="s" s="1">
        <v>128</v>
      </c>
      <c r="B1" t="s" s="2">
        <v>2</v>
      </c>
      <c r="C1" t="s" s="2">
        <v>129</v>
      </c>
      <c r="D1" t="s" s="2">
        <v>130</v>
      </c>
      <c r="E1" t="s" s="2">
        <v>2</v>
      </c>
      <c r="F1" t="s" s="2">
        <v>30</v>
      </c>
    </row>
    <row spans="1:6" r="2">
      <c r="A2" t="s" s="4">
        <v>131</v>
      </c>
      <c r="B2" t="n" s="5">
        <v>100000000</v>
      </c>
      <c r="E2" t="n" s="5">
        <v>100000000</v>
      </c>
      <c r="F2" t="n" s="5">
        <v>100000000</v>
      </c>
    </row>
    <row spans="1:6" r="3">
      <c r="A3" t="s" s="4">
        <v>132</v>
      </c>
      <c r="B3" t="n" s="5">
        <v>20000000</v>
      </c>
      <c r="E3" t="n" s="5">
        <v>20000000</v>
      </c>
    </row>
    <row spans="1:6" r="4">
      <c r="A4" t="s" s="4">
        <v>133</v>
      </c>
      <c r="B4" t="n" s="5">
        <v>3500000</v>
      </c>
      <c r="E4" t="n" s="5">
        <v>3500000</v>
      </c>
      <c r="F4" t="n" s="5">
        <v>3500000</v>
      </c>
    </row>
    <row spans="1:6" r="5">
      <c r="A5" t="s" s="4">
        <v>134</v>
      </c>
      <c r="B5" t="n" s="5">
        <v>3500000</v>
      </c>
      <c r="E5" t="n" s="5">
        <v>3500000</v>
      </c>
      <c r="F5" t="n" s="5">
        <v>3500000</v>
      </c>
    </row>
    <row spans="1:6" r="6">
      <c r="A6" t="s" s="4">
        <v>85</v>
      </c>
      <c r="E6" t="n" s="7">
        <v>65584</v>
      </c>
    </row>
    <row spans="1:6" r="7">
      <c r="A7" t="s" s="4">
        <v>135</v>
      </c>
    </row>
    <row spans="1:6" r="8">
      <c r="A8" t="s" s="4">
        <v>133</v>
      </c>
      <c r="B8" t="n" s="5">
        <v>3000000</v>
      </c>
      <c r="D8" t="n" s="5">
        <v>20000000</v>
      </c>
    </row>
    <row spans="1:6" r="9">
      <c r="A9" t="s" s="4">
        <v>136</v>
      </c>
      <c r="D9" t="n" s="7">
        <v>2000</v>
      </c>
    </row>
    <row spans="1:6" r="10">
      <c r="A10" t="s" s="4">
        <v>137</v>
      </c>
      <c r="C10" t="n" s="5">
        <v>195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38</v>
      </c>
      <c r="B1" t="s" s="2">
        <v>139</v>
      </c>
    </row>
    <row spans="1:2" r="2">
      <c r="A2" t="s" s="4">
        <v>140</v>
      </c>
      <c r="B2" t="n" s="7">
        <v>240000</v>
      </c>
    </row>
    <row spans="1:2" r="3">
      <c r="A3" t="s" s="4">
        <v>141</v>
      </c>
      <c r="B3" t="n" s="5">
        <v>80000</v>
      </c>
    </row>
    <row spans="1:2" r="4">
      <c r="A4" t="s" s="4">
        <v>142</v>
      </c>
      <c r="B4" t="n" s="7">
        <v>16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s" s="4">
        <v>33</v>
      </c>
      <c r="C3" t="s" s="4">
        <v>33</v>
      </c>
    </row>
    <row spans="1:3" r="4">
      <c r="A4" t="s" s="4">
        <v>34</v>
      </c>
      <c r="B4" t="s" s="4">
        <v>33</v>
      </c>
      <c r="C4" t="s" s="4">
        <v>33</v>
      </c>
    </row>
    <row spans="1:3" r="5">
      <c r="A5" t="s" s="4">
        <v>35</v>
      </c>
      <c r="B5" t="n" s="7">
        <v>5000</v>
      </c>
      <c r="C5" t="s" s="4">
        <v>33</v>
      </c>
    </row>
    <row spans="1:3" r="6">
      <c r="A6" t="s" s="4">
        <v>36</v>
      </c>
      <c r="B6" t="n" s="5">
        <v>5000</v>
      </c>
      <c r="C6" t="s" s="4">
        <v>33</v>
      </c>
    </row>
    <row spans="1:3" r="7">
      <c r="A7" t="s" s="3">
        <v>37</v>
      </c>
    </row>
    <row spans="1:3" r="8">
      <c r="A8" t="s" s="4">
        <v>38</v>
      </c>
      <c r="B8" t="n" s="5">
        <v>1047</v>
      </c>
      <c r="C8" t="s" s="4">
        <v>33</v>
      </c>
    </row>
    <row spans="1:3" r="9">
      <c r="A9" t="s" s="4">
        <v>39</v>
      </c>
      <c r="B9" t="n" s="5">
        <v>5537</v>
      </c>
      <c r="C9" t="s" s="4">
        <v>33</v>
      </c>
    </row>
    <row spans="1:3" r="10">
      <c r="A10" t="s" s="4">
        <v>40</v>
      </c>
      <c r="B10" t="n" s="5">
        <v>2842</v>
      </c>
      <c r="C10" t="s" s="4">
        <v>33</v>
      </c>
    </row>
    <row spans="1:3" r="11">
      <c r="A11" t="s" s="4">
        <v>41</v>
      </c>
      <c r="B11" t="n" s="5">
        <v>52063</v>
      </c>
      <c r="C11" t="s" s="4">
        <v>33</v>
      </c>
    </row>
    <row spans="1:3" r="12">
      <c r="A12" t="s" s="4">
        <v>42</v>
      </c>
      <c r="B12" t="n" s="5">
        <v>102800</v>
      </c>
      <c r="C12" t="s" s="4">
        <v>33</v>
      </c>
    </row>
    <row spans="1:3" r="13">
      <c r="A13" t="s" s="4">
        <v>43</v>
      </c>
      <c r="B13" t="n" s="5">
        <v>164289</v>
      </c>
      <c r="C13" t="s" s="4">
        <v>33</v>
      </c>
    </row>
    <row spans="1:3" r="14">
      <c r="A14" t="s" s="3">
        <v>44</v>
      </c>
    </row>
    <row spans="1:3" r="15">
      <c r="A15" t="s" s="4">
        <v>45</v>
      </c>
      <c r="B15" t="n" s="5">
        <v>350</v>
      </c>
      <c r="C15" t="n" s="7">
        <v>350</v>
      </c>
    </row>
    <row spans="1:3" r="16">
      <c r="A16" t="s" s="4">
        <v>46</v>
      </c>
      <c r="B16" t="n" s="5">
        <v>65941</v>
      </c>
      <c r="C16" t="n" s="5">
        <v>357</v>
      </c>
    </row>
    <row spans="1:3" r="17">
      <c r="A17" t="s" s="4">
        <v>47</v>
      </c>
      <c r="B17" t="n" s="5">
        <v>-225580</v>
      </c>
      <c r="C17" t="n" s="7">
        <v>-707</v>
      </c>
    </row>
    <row spans="1:3" r="18">
      <c r="A18" t="s" s="4">
        <v>48</v>
      </c>
      <c r="B18" t="n" s="5">
        <v>-159289</v>
      </c>
      <c r="C18" t="s" s="4">
        <v>33</v>
      </c>
    </row>
    <row spans="1:3" r="19">
      <c r="A19" t="s" s="4">
        <v>49</v>
      </c>
      <c r="B19" t="n" s="7">
        <v>5000</v>
      </c>
      <c r="C19" t="s" s="4">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50</v>
      </c>
      <c r="B1" t="s" s="2">
        <v>2</v>
      </c>
      <c r="C1" t="s" s="2">
        <v>30</v>
      </c>
    </row>
    <row spans="1:3" r="2">
      <c r="A2" t="s" s="3">
        <v>51</v>
      </c>
    </row>
    <row spans="1:3" r="3">
      <c r="A3" t="s" s="4">
        <v>52</v>
      </c>
      <c r="B3" t="n" s="8">
        <v>0.0001</v>
      </c>
      <c r="C3" t="n" s="8">
        <v>0.0001</v>
      </c>
    </row>
    <row spans="1:3" r="4">
      <c r="A4" t="s" s="4">
        <v>53</v>
      </c>
      <c r="B4" t="n" s="5">
        <v>100000000</v>
      </c>
      <c r="C4" t="n" s="5">
        <v>100000000</v>
      </c>
    </row>
    <row spans="1:3" r="5">
      <c r="A5" t="s" s="4">
        <v>54</v>
      </c>
      <c r="B5" t="n" s="5">
        <v>3500000</v>
      </c>
      <c r="C5" t="n" s="5">
        <v>3500000</v>
      </c>
    </row>
    <row spans="1:3" r="6">
      <c r="A6" t="s" s="4">
        <v>55</v>
      </c>
      <c r="B6" t="n" s="5">
        <v>3500000</v>
      </c>
      <c r="C6" t="n" s="5">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37"/>
  </cols>
  <sheetData>
    <row spans="1:2" r="1">
      <c r="A1" t="s" s="1">
        <v>56</v>
      </c>
      <c r="B1" t="s" s="2">
        <v>1</v>
      </c>
    </row>
    <row spans="1:2" r="2">
      <c r="B2" t="s" s="2">
        <v>57</v>
      </c>
    </row>
    <row spans="1:2" r="3">
      <c r="A3" t="s" s="3">
        <v>58</v>
      </c>
    </row>
    <row spans="1:2" r="4">
      <c r="A4" t="s" s="4">
        <v>59</v>
      </c>
      <c r="B4" t="s" s="4">
        <v>33</v>
      </c>
    </row>
    <row spans="1:2" r="5">
      <c r="A5" t="s" s="4">
        <v>60</v>
      </c>
      <c r="B5" t="s" s="4">
        <v>33</v>
      </c>
    </row>
    <row spans="1:2" r="6">
      <c r="A6" t="s" s="4">
        <v>61</v>
      </c>
      <c r="B6" t="s" s="4">
        <v>33</v>
      </c>
    </row>
    <row spans="1:2" r="7">
      <c r="A7" t="s" s="3">
        <v>62</v>
      </c>
    </row>
    <row spans="1:2" r="8">
      <c r="A8" t="s" s="4">
        <v>63</v>
      </c>
      <c r="B8" t="n" s="7">
        <v>224873</v>
      </c>
    </row>
    <row spans="1:2" r="9">
      <c r="A9" t="s" s="4">
        <v>64</v>
      </c>
      <c r="B9" t="n" s="5">
        <v>224873</v>
      </c>
    </row>
    <row spans="1:2" r="10">
      <c r="A10" t="s" s="4">
        <v>65</v>
      </c>
      <c r="B10" t="n" s="5">
        <v>-224873</v>
      </c>
    </row>
    <row spans="1:2" r="11">
      <c r="A11" t="s" s="4">
        <v>66</v>
      </c>
      <c r="B11" t="n" s="7">
        <v>-224873</v>
      </c>
    </row>
    <row spans="1:2" r="12">
      <c r="A12" t="s" s="4">
        <v>67</v>
      </c>
      <c r="B12" t="s" s="4">
        <v>33</v>
      </c>
    </row>
    <row spans="1:2" r="13">
      <c r="A13" t="s" s="4">
        <v>68</v>
      </c>
      <c r="B13" t="n" s="7">
        <v>-224873</v>
      </c>
    </row>
    <row spans="1:2" r="14">
      <c r="A14" t="s" s="3">
        <v>69</v>
      </c>
    </row>
    <row spans="1:2" r="15">
      <c r="A15" t="s" s="4">
        <v>70</v>
      </c>
      <c r="B15" t="n" s="5">
        <v>3500000</v>
      </c>
    </row>
    <row spans="1:2" r="16">
      <c r="A16" t="s" s="4">
        <v>71</v>
      </c>
      <c r="B16" t="n" s="5">
        <v>3500000</v>
      </c>
    </row>
    <row spans="1:2" r="17">
      <c r="A17" t="s" s="3">
        <v>72</v>
      </c>
    </row>
    <row spans="1:2" r="18">
      <c r="A18" t="s" s="4">
        <v>73</v>
      </c>
      <c r="B18" t="n" s="9">
        <v>-0.06</v>
      </c>
    </row>
    <row spans="1:2" r="19">
      <c r="A19" t="s" s="4">
        <v>74</v>
      </c>
      <c r="B19" t="n" s="9">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6"/>
    <col customWidth="1" max="2" min="2" width="21"/>
  </cols>
  <sheetData>
    <row spans="1:2" r="1">
      <c r="A1" t="s" s="1">
        <v>75</v>
      </c>
      <c r="B1" t="s" s="2">
        <v>1</v>
      </c>
    </row>
    <row spans="1:2" r="2">
      <c r="B2" t="s" s="2">
        <v>76</v>
      </c>
    </row>
    <row spans="1:2" r="3">
      <c r="A3" t="s" s="3">
        <v>77</v>
      </c>
    </row>
    <row spans="1:2" r="4">
      <c r="A4" t="s" s="4">
        <v>68</v>
      </c>
      <c r="B4" t="n" s="7">
        <v>-224873</v>
      </c>
    </row>
    <row spans="1:2" r="5">
      <c r="A5" t="s" s="3">
        <v>78</v>
      </c>
    </row>
    <row spans="1:2" r="6">
      <c r="A6" t="s" s="4">
        <v>39</v>
      </c>
      <c r="B6" t="n" s="5">
        <v>5537</v>
      </c>
    </row>
    <row spans="1:2" r="7">
      <c r="A7" t="s" s="4">
        <v>40</v>
      </c>
      <c r="B7" t="n" s="5">
        <v>2842</v>
      </c>
    </row>
    <row spans="1:2" r="8">
      <c r="A8" t="s" s="4">
        <v>41</v>
      </c>
      <c r="B8" t="n" s="5">
        <v>52063</v>
      </c>
    </row>
    <row spans="1:2" r="9">
      <c r="A9" t="s" s="4">
        <v>79</v>
      </c>
      <c r="B9" t="n" s="5">
        <v>-164431</v>
      </c>
    </row>
    <row spans="1:2" r="10">
      <c r="A10" t="s" s="3">
        <v>80</v>
      </c>
    </row>
    <row spans="1:2" r="11">
      <c r="A11" t="s" s="4">
        <v>81</v>
      </c>
      <c r="B11" t="n" s="5">
        <v>1047</v>
      </c>
    </row>
    <row spans="1:2" r="12">
      <c r="A12" t="s" s="4">
        <v>82</v>
      </c>
      <c r="B12" t="n" s="5">
        <v>-5000</v>
      </c>
    </row>
    <row spans="1:2" r="13">
      <c r="A13" t="s" s="4">
        <v>83</v>
      </c>
      <c r="B13" t="n" s="5">
        <v>-3953</v>
      </c>
    </row>
    <row spans="1:2" r="14">
      <c r="A14" t="s" s="3">
        <v>84</v>
      </c>
    </row>
    <row spans="1:2" r="15">
      <c r="A15" t="s" s="4">
        <v>42</v>
      </c>
      <c r="B15" t="n" s="5">
        <v>102800</v>
      </c>
    </row>
    <row spans="1:2" r="16">
      <c r="A16" t="s" s="4">
        <v>85</v>
      </c>
      <c r="B16" t="n" s="5">
        <v>65584</v>
      </c>
    </row>
    <row spans="1:2" r="17">
      <c r="A17" t="s" s="4">
        <v>86</v>
      </c>
      <c r="B17" t="n" s="7">
        <v>168384</v>
      </c>
    </row>
    <row spans="1:2" r="18">
      <c r="A18" t="s" s="4">
        <v>87</v>
      </c>
      <c r="B18" t="s" s="4">
        <v>33</v>
      </c>
    </row>
    <row spans="1:2" r="19">
      <c r="A19" t="s" s="4">
        <v>88</v>
      </c>
      <c r="B19" t="s" s="4">
        <v>33</v>
      </c>
    </row>
    <row spans="1:2" r="20">
      <c r="A20" t="s" s="4">
        <v>89</v>
      </c>
      <c r="B20" t="s" s="4">
        <v>33</v>
      </c>
    </row>
    <row spans="1:2" r="21">
      <c r="A21" t="s" s="3">
        <v>90</v>
      </c>
    </row>
    <row spans="1:2" r="22">
      <c r="A22" t="s" s="4">
        <v>91</v>
      </c>
      <c r="B22" t="s" s="4">
        <v>33</v>
      </c>
    </row>
    <row spans="1:2" r="23">
      <c r="A23" t="s" s="4">
        <v>92</v>
      </c>
      <c r="B23" t="s" s="4">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93</v>
      </c>
      <c r="B1" t="s" s="2">
        <v>1</v>
      </c>
    </row>
    <row spans="1:2" r="2">
      <c r="B2" t="s" s="2">
        <v>2</v>
      </c>
    </row>
    <row spans="1:2" r="3">
      <c r="A3" t="s" s="3">
        <v>94</v>
      </c>
    </row>
    <row spans="1:2" r="4">
      <c r="A4" t="s" s="4">
        <v>93</v>
      </c>
      <c r="B4" t="s"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96</v>
      </c>
      <c r="B1" t="s" s="2">
        <v>1</v>
      </c>
    </row>
    <row spans="1:2" r="2">
      <c r="B2" t="s" s="2">
        <v>2</v>
      </c>
    </row>
    <row spans="1:2" r="3">
      <c r="A3" t="s" s="3">
        <v>97</v>
      </c>
    </row>
    <row spans="1:2" r="4">
      <c r="A4" t="s" s="4">
        <v>96</v>
      </c>
      <c r="B4" t="s"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99</v>
      </c>
      <c r="B1" t="s" s="2">
        <v>1</v>
      </c>
    </row>
    <row spans="1:2" r="2">
      <c r="B2" t="s" s="2">
        <v>2</v>
      </c>
    </row>
    <row spans="1:2" r="3">
      <c r="A3" t="s" s="3">
        <v>94</v>
      </c>
    </row>
    <row spans="1:2" r="4">
      <c r="A4" t="s" s="4">
        <v>99</v>
      </c>
      <c r="B4" t="s"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42</v>
      </c>
      <c r="B1" t="s" s="2">
        <v>1</v>
      </c>
    </row>
    <row spans="1:2" r="2">
      <c r="B2" t="s" s="2">
        <v>2</v>
      </c>
    </row>
    <row spans="1:2" r="3">
      <c r="A3" t="s" s="3">
        <v>101</v>
      </c>
    </row>
    <row spans="1:2" r="4">
      <c r="A4" t="s" s="4">
        <v>42</v>
      </c>
      <c r="B4" t="s"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 (Unaudi</vt:lpstr>
      <vt:lpstr>Condensed Balance Sheet (Unaud3</vt:lpstr>
      <vt:lpstr>Condensed Statements of Operati</vt:lpstr>
      <vt:lpstr>Condensed Statement of Cash flo</vt:lpstr>
      <vt:lpstr>Organization and Basis of Prese</vt:lpstr>
      <vt:lpstr>Summary of Significant Accounti</vt:lpstr>
      <vt:lpstr>Going Concern</vt:lpstr>
      <vt:lpstr>Advances from stockholder</vt:lpstr>
      <vt:lpstr>Stockholders' Equity</vt:lpstr>
      <vt:lpstr>Subsequent Events</vt:lpstr>
      <vt:lpstr>Summary of Significant Accoun12</vt:lpstr>
      <vt:lpstr>Going Concern (Details Narrativ</vt:lpstr>
      <vt:lpstr>Advances from stockholder (Deta</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3:35:34Z</dcterms:created>
  <dcterms:modified xmlns:dcterms="http://purl.org/dc/terms/" xmlns:xsi="http://www.w3.org/2001/XMLSchema-instance" xsi:type="dcterms:W3CDTF">2015-11-19T13:35:34Z</dcterms:modified>
  <dc:title xmlns:dc="http://purl.org/dc/elements/1.1/">Untitled</dc:title>
  <dc:description xmlns:dc="http://purl.org/dc/elements/1.1/"/>
  <dc:subject xmlns:dc="http://purl.org/dc/elements/1.1/"/>
  <cp:keywords/>
  <cp:category/>
</cp:coreProperties>
</file>